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D"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anus Detroit Street Trust</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Feb. 28,
		2018</t>
  </si>
  <si>
    <t>Entity Inv Company Type</t>
  </si>
  <si>
    <t>dei_EntityInvCompanyType</t>
  </si>
  <si>
    <t>N-1A</t>
  </si>
  <si>
    <t>Feb. 28, 2018</t>
  </si>
  <si>
    <t xml:space="preserve">Janus Detroit Street Trust The Board of Trustees (Board) of Janus Detroit Street Trust (the Trust) approved a number of changes for Janus Henderson Short Duration Income ETF (the Fund). These changes are described below, along with the corresponding changes to the Funds Prospectus. First, the Board approved an amendment (Amendment) to the Investment Advisory and Management Agreement between the Trust and Janus Capital Management LLC (Janus Capital) on behalf of the Fund. The Amendment provides for a new management fee rate schedule that reduces the annual management fee rate payable by the Fund to Janus Capital as the Funds assets grow. The new annual management fee rate schedule is effective November 1, 2018. A comparison of the current and new management fee rate schedules (each expressed as an annual rate) is shown below. CURRENT Average Daily Net NEW Daily Net Assets 0.35% $0-$500 million Next $500 million Over $1 billion 0.35% 0.28% 0.20% Second, the Board approved removing the 3-Month USD LIBOR (LIBOR) as the Funds benchmark index and replacing it with the FTSE 3-Month US Treasury Bill Index. This change in benchmarks results in corresponding changes to the Funds investment objective and principal investment strategies to reflect the new benchmark index. This change in benchmarks is not expected to impact how the Fund is managed. Third, Janus Capital has named Jason England as an additional co-portfolio manager of the Fund, effective November 1, 2018. Effective November 1, 2018, the Funds Prospectus is supplemented as follows to reflect each of the changes noted above: 2. The following replaces the Funds Investment Objective under Investment Objective in the Fund Summary section of the Prospectus, to reflect replacing LIBOR with the FTSE 3-Month US Treasury Bill Index: Janus Henderson Short Duration Income ETF 3. The following replaces the corresponding information under Principal Investment Strategies in the Fund Summary section of the Prospectus, to reflect replacing LIBOR with the FTSE 3-Month US Treasury Bill Index: As a general indication of the Funds risk/return profile, the portfolio managers will seek to select fixed-income instruments that can provide a return of 2-3% above the FTSE 3-Month US Treasury Bill Index. Under normal circumstances, the average portfolio duration of the Fund generally will be within 0-2 years of the FTSE 3-Month US Treasury Bill Index. 4. The following replaces the corresponding information under Performance Information in the Fund Summary section of the Prospectus: Average Annual Total Returns 1 Year Since Janus Henderson Short Duration Income ETF Return Before Taxes 2.07 % 1.86 % Return After Taxes on Distributions 1.28 % 1.13 % Return After Taxes on Distributions and Sale of Fund Shares 1.17 % 1.09 % FTSE 3-Month US Treasury Bill Index (1) 0.84 % 1.13 % 3-Month USD LIBOR (1) 1.11 % 1.08 % (1) Index performance shown in the table is the total return, which assumes reinvestment of any dividends and distributions during the time periods shown. The Fund has elected to use the FTSE 3-Month US Treasury Bill Index as the Funds broad-based securities market index instead of the 3-Month USD LIBOR because: (i) Janus Capital believes the FTSE 3-Month US Treasury Bill Index is a more appropriate benchmark against which to measure the Funds performance; and (2) regulators have signaled intent to phase out LIBOR as a key market interest rate by the end of 2021. Please retain this Supplement with your records. Janus Detroit Street Trust Janus Henderson Small Cap Growth Alpha ETF Janus Henderson Small/Mid Cap Growth Alpha ETF The Long-Term Care ETF The Obesity ETF The Organics ETF Supplement dated November 1, 2018 to the Currently Effective Prospectuses The Board of Trustees of Janus Detroit Street Trust (the Trust) approved an amendment (Amendment) to the Investment Advisory and Management Agreement between the Trust and Janus Capital Management LLC (Janus Capital) on behalf of Janus Henderson Small Cap Growth Alpha ETF, Janus Henderson Small/Mid Cap Growth Alpha ETF, The Long-Term Care ETF, The Obesity ETF, and The Organics ETF (each a Fund and, together, the Funds). The Amendment provides for a new management fee rate schedule that reduces the annual management fee rate payable by the Funds to Janus Capital and also provides for further management fee rate reductions as assets grow. The new annual management fee rate schedule is effective November 1, 2018. A comparison of the current and new management fee rate schedules (each expressed as an annual rate) is shown below. CURRENT NEW 0.50% $0-$500 million Next $500 million Over $1 billion 0.35% 0.28% 0.20% Each Funds Prospectus is supplemented as indicated below: 1. Effective November 1, 2018, the following replaces the corresponding information under Fund Summary-Fees and Expenses of the Fund for each of the Funds: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5% Other Expenses 0.00% Total Annual Fund Operating Expenses 0.35%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50% to 0.35% to reflect a new management fee rate schedule effective November 1, 2018. The restated Management Fee is based on assets under management as of September 21, 2018 and assumes the Fund held such assets as of October 31, 2018, the Funds fiscal year end.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 36 $ 113 $ 197 $ 443 Please retain this Supplement with your records. Janus Detroit Street Trust Janus Henderson Mortgage-Backed Securities ETF Supplement dated November 1, 2018 to the Currently Effective Prospectus The Board of Trustees of Janus Detroit Street Trust (the Trust) approved an amendment (Amendment) to the Investment Advisory and Management Agreement between the Trust and Janus Capital Management LLC (Janus Capital) on behalf of Janus Henderson Mortgage-Backed Securities ETF (the Fund). The Amendment provides for a new management fee rate schedule that reduces the annual management fee rate payable by the Fund to Janus Capital as the Funds assets grow. The new annual management fee rate schedule is effective November 1, 2018. A comparison of the current and new management fee rate schedules (each expressed as an annual rate) is shown below. CURRENT Average Daily Net NEW Daily Net Assets $0-$500 million Next $500 million Over $1 billion 0.35% 0.28% 0.20% Please retain this Supplement with your records. </t>
  </si>
  <si>
    <t>Supplement to Prospectus [Text Block]</t>
  </si>
  <si>
    <t>rr_SupplementToProspectusTextBlock</t>
  </si>
  <si>
    <t>Janus Henderson Short Duration Income ETF</t>
  </si>
  <si>
    <t xml:space="preserve">Janus Detroit Street Trust The Board of Trustees (Board) of Janus Detroit Street Trust (the Trust) approved a number of changes for Janus Henderson Short Duration Income ETF (the Fund). These changes are described below, along with the corresponding changes to the Funds Prospectus. First, the Board approved an amendment (Amendment) to the Investment Advisory and Management Agreement between the Trust and Janus Capital Management LLC (Janus Capital) on behalf of the Fund. The Amendment provides for a new management fee rate schedule that reduces the annual management fee rate payable by the Fund to Janus Capital as the Funds assets grow. The new annual management fee rate schedule is effective November 1, 2018. A comparison of the current and new management fee rate schedules (each expressed as an annual rate) is shown below. CURRENT Average Daily Net NEW Daily Net Assets 0.35% $0-$500 million Next $500 million Over $1 billion 0.35% 0.28% 0.20% Second, the Board approved removing the 3-Month USD LIBOR (LIBOR) as the Funds benchmark index and replacing it with the FTSE 3-Month US Treasury Bill Index. This change in benchmarks results in corresponding changes to the Funds investment objective and principal investment strategies to reflect the new benchmark index. This change in benchmarks is not expected to impact how the Fund is managed. Third, Janus Capital has named Jason England as an additional co-portfolio manager of the Fund, effective November 1, 2018. Effective November 1, 2018, the Funds Prospectus is supplemented as follows to reflect each of the changes noted above: 2. The following replaces the Funds Investment Objective under Investment Objective in the Fund Summary section of the Prospectus, to reflect replacing LIBOR with the FTSE 3-Month US Treasury Bill Index: Janus Henderson Short Duration Income ETF 3. The following replaces the corresponding information under Principal Investment Strategies in the Fund Summary section of the Prospectus, to reflect replacing LIBOR with the FTSE 3-Month US Treasury Bill Index: As a general indication of the Funds risk/return profile, the portfolio managers will seek to select fixed-income instruments that can provide a return of 2-3% above the FTSE 3-Month US Treasury Bill Index. Under normal circumstances, the average portfolio duration of the Fund generally will be within 0-2 years of the FTSE 3-Month US Treasury Bill Index. 4. The following replaces the corresponding information under Performance Information in the Fund Summary section of the Prospectus: Average Annual Total Returns 1 Year Since Janus Henderson Short Duration Income ETF Return Before Taxes 2.07 % 1.86 % Return After Taxes on Distributions 1.28 % 1.13 % Return After Taxes on Distributions and Sale of Fund Shares 1.17 % 1.09 % FTSE 3-Month US Treasury Bill Index (1) 0.84 % 1.13 % 3-Month USD LIBOR (1) 1.11 % 1.08 % (1) Index performance shown in the table is the total return, which assumes reinvestment of any dividends and distributions during the time periods shown. The Fund has elected to use the FTSE 3-Month US Treasury Bill Index as the Funds broad-based securities market index instead of the 3-Month USD LIBOR because: (i) Janus Capital believes the FTSE 3-Month US Treasury Bill Index is a more appropriate benchmark against which to measure the Funds performance; and (2) regulators have signaled intent to phase out LIBOR as a key market interest rate by the end of 2021. Please retain this Supplement with your records. </t>
  </si>
  <si>
    <t>Janus Henderson Small Cap Growth Alpha ETF</t>
  </si>
  <si>
    <t xml:space="preserve">Janus Detroit Street Trust The Board of Trustees of Janus Detroit Street Trust (the Trust) approved an amendment (Amendment) to the Investment Advisory and Management Agreement between the Trust and Janus Capital Management LLC (Janus Capital) on behalf of Janus Henderson Small Cap Growth Alpha ETF, Janus Henderson Small/Mid Cap Growth Alpha ETF, The Long-Term Care ETF, The Obesity ETF, and The Organics ETF (each a Fund and, together, the Funds). The Amendment provides for a new management fee rate schedule that reduces the annual management fee rate payable by the Funds to Janus Capital and also provides for further management fee rate reductions as assets grow. The new annual management fee rate schedule is effective November 1, 2018. A comparison of the current and new management fee rate schedules (each expressed as an annual rate) is shown below. CURRENT NEW 0.50% $0-$500 million Next $500 million Over $1 billion 0.35% 0.28% 0.20% Each Funds Prospectus is supplemented as indicated below: 1. Effective November 1, 2018, the following replaces the corresponding information under Fund Summary-Fees and Expenses of the Fund for each of the Funds: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5% Other Expenses 0.00% Total Annual Fund Operating Expenses 0.35%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50% to 0.35% to reflect a new management fee rate schedule effective November 1, 2018. The restated Management Fee is based on assets under management as of September 21, 2018 and assumes the Fund held such assets as of October 31, 2018, the Funds fiscal year end.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 36 $ 113 $ 197 $ 443 Please retain this Supplement with your records. </t>
  </si>
  <si>
    <t>Janus Henderson Small/Mid Cap Growth Alpha ETF</t>
  </si>
  <si>
    <t>The Long-Term Care ETF</t>
  </si>
  <si>
    <t>The Obesity ETF</t>
  </si>
  <si>
    <t>The Organics ETF</t>
  </si>
  <si>
    <t>Janus Henderson Mortgage-Backed Securities ETF</t>
  </si>
  <si>
    <t xml:space="preserve">Janus Detroit Street Trust The Board of Trustees of Janus Detroit Street Trust (the Trust) approved an amendment (Amendment) to the Investment Advisory and Management Agreement between the Trust and Janus Capital Management LLC (Janus Capital) on behalf of Janus Henderson Mortgage-Backed Securities ETF (the Fund). The Amendment provides for a new management fee rate schedule that reduces the annual management fee rate payable by the Fund to Janus Capital as the Funds assets grow. The new annual management fee rate schedule is effective November 1, 2018. A comparison of the current and new management fee rate schedules (each expressed as an annual rate) is shown below. CURRENT Average Daily Net NEW Daily Net Assets $0-$500 million Next $500 million Over $1 billion 0.35% 0.28% 0.20%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06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6</v>
      </c>
    </row>
    <row r="15" spans="1:3">
      <c r="A15" s="4" t="s">
        <v>38</v>
      </c>
    </row>
    <row r="16" spans="1:3">
      <c r="A16" s="3" t="s">
        <v>3</v>
      </c>
      <c r="B16" s="4" t="s">
        <v>4</v>
      </c>
    </row>
    <row r="17" spans="1:3">
      <c r="A17" s="4" t="s">
        <v>31</v>
      </c>
      <c r="B17" s="4" t="s">
        <v>32</v>
      </c>
      <c r="C17" s="4" t="s">
        <v>36</v>
      </c>
    </row>
    <row r="18" spans="1:3">
      <c r="A18" s="4" t="s">
        <v>39</v>
      </c>
    </row>
    <row r="19" spans="1:3">
      <c r="A19" s="3" t="s">
        <v>3</v>
      </c>
      <c r="B19" s="4" t="s">
        <v>4</v>
      </c>
    </row>
    <row r="20" spans="1:3">
      <c r="A20" s="4" t="s">
        <v>31</v>
      </c>
      <c r="B20" s="4" t="s">
        <v>32</v>
      </c>
      <c r="C20" s="4" t="s">
        <v>36</v>
      </c>
    </row>
    <row r="21" spans="1:3">
      <c r="A21" s="4" t="s">
        <v>40</v>
      </c>
    </row>
    <row r="22" spans="1:3">
      <c r="A22" s="3" t="s">
        <v>3</v>
      </c>
      <c r="B22" s="4" t="s">
        <v>4</v>
      </c>
    </row>
    <row r="23" spans="1:3">
      <c r="A23" s="4" t="s">
        <v>31</v>
      </c>
      <c r="B23" s="4" t="s">
        <v>32</v>
      </c>
      <c r="C23" s="4" t="s">
        <v>36</v>
      </c>
    </row>
    <row r="24" spans="1:3">
      <c r="A24" s="4" t="s">
        <v>41</v>
      </c>
    </row>
    <row r="25" spans="1:3">
      <c r="A25" s="3" t="s">
        <v>3</v>
      </c>
      <c r="B25" s="4" t="s">
        <v>4</v>
      </c>
    </row>
    <row r="26" spans="1:3">
      <c r="A26" s="4" t="s">
        <v>31</v>
      </c>
      <c r="B26" s="4" t="s">
        <v>32</v>
      </c>
      <c r="C26"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36:15Z</dcterms:created>
  <dcterms:modified xmlns:dcterms="http://purl.org/dc/terms/" xmlns:xsi="http://www.w3.org/2001/XMLSchema-instance" xsi:type="dcterms:W3CDTF">2018-11-19T16:36:15Z</dcterms:modified>
</cp:coreProperties>
</file>